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Short-Term Investments and Fair" sheetId="7" r:id="rId7"/>
    <s:sheet name="Property and Equipment" sheetId="8" r:id="rId8"/>
    <s:sheet name="Long-Term Debt" sheetId="9" r:id="rId9"/>
    <s:sheet name="Commitments and Contingencies" sheetId="10" r:id="rId10"/>
    <s:sheet name="Stockholders_ Equity" sheetId="11" r:id="rId11"/>
    <s:sheet name="Collaboration" sheetId="12" r:id="rId12"/>
    <s:sheet name="Organization and Summary of S13" sheetId="13" r:id="rId13"/>
    <s:sheet name="Organization and Summary of S14" sheetId="14" r:id="rId14"/>
    <s:sheet name="Short-Term Investments and Fa15" sheetId="15" r:id="rId15"/>
    <s:sheet name="Property and Equipment (Tables)" sheetId="16" r:id="rId16"/>
    <s:sheet name="Long-Term Debt (Tables)" sheetId="17" r:id="rId17"/>
    <s:sheet name="Redeemable Convertible Preferre" sheetId="18" r:id="rId18"/>
    <s:sheet name="Organization and Summary of S19" sheetId="19" r:id="rId19"/>
    <s:sheet name="Organization and Summary of S20" sheetId="20" r:id="rId20"/>
    <s:sheet name="Short-Term Investments and Fa21" sheetId="21" r:id="rId21"/>
    <s:sheet name="Property and Equipment (Details" sheetId="22" r:id="rId22"/>
    <s:sheet name="Long-Term Debt (Details)" sheetId="23" r:id="rId23"/>
    <s:sheet name="Long-Term Debt (Maturities) (De" sheetId="24" r:id="rId24"/>
    <s:sheet name="Commitments and Contingencies (" sheetId="25" r:id="rId25"/>
    <s:sheet name="Stockholders' Equity (Details)" sheetId="26" r:id="rId26"/>
    <s:sheet name="Stockholders' Equity (SBC) (Det" sheetId="27" r:id="rId27"/>
    <s:sheet name="Collaboration (Details)" sheetId="28" r:id="rId28"/>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6</t>
  </si>
  <si>
    <t>Aug. 05, 2016</t>
  </si>
  <si>
    <t>Document And Entity Information [Abstract]</t>
  </si>
  <si>
    <t>Entity Registrant Name</t>
  </si>
  <si>
    <t>Tracon Pharmaceutical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Trading Symbol</t>
  </si>
  <si>
    <t>TCON</t>
  </si>
  <si>
    <t>Condensed Consolidated Balance Sheets - USD ($) $ in Thousands</t>
  </si>
  <si>
    <t>Dec. 31, 2015</t>
  </si>
  <si>
    <t>Current assets:</t>
  </si>
  <si>
    <t>Cash and cash equivalents</t>
  </si>
  <si>
    <t>Short-term investments</t>
  </si>
  <si>
    <t>Prepaid and other assets</t>
  </si>
  <si>
    <t>Total current assets</t>
  </si>
  <si>
    <t>Property and equipment, net</t>
  </si>
  <si>
    <t>Other assets</t>
  </si>
  <si>
    <t>Total assets</t>
  </si>
  <si>
    <t>Current liabilities:</t>
  </si>
  <si>
    <t>Accounts payable and accrued expenses</t>
  </si>
  <si>
    <t>Accrued compensation and related expenses</t>
  </si>
  <si>
    <t>Current portion of deferred revenue</t>
  </si>
  <si>
    <t>Long-term debt, current portion</t>
  </si>
  <si>
    <t>Total current liabilities</t>
  </si>
  <si>
    <t>Other long-term liabilities</t>
  </si>
  <si>
    <t>Long-term debt, less current portion</t>
  </si>
  <si>
    <t>Commitments and contingencies (Note 5)</t>
  </si>
  <si>
    <t xml:space="preserve"> </t>
  </si>
  <si>
    <t>Stockholders’ equity:</t>
  </si>
  <si>
    <t>Preferred stock, $0.001 par value, authorized shares — 10,000,000 at June 30, 2016 and December 31, 2015; issued and outstanding shares—none</t>
  </si>
  <si>
    <t>Common stock, $0.001 par value; authorized shares — 200,000,000 at June 30, 2016 and December 31, 2015; issued and outstanding shares — 12,203,886 and 12,175,942 at June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Income Statement [Abstract]</t>
  </si>
  <si>
    <t>Collaboration 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densed Consolidated Statements of Cash Flows - USD ($)</t>
  </si>
  <si>
    <t>Cash flows from operating activities</t>
  </si>
  <si>
    <t>Adjustments to reconcile net loss to net cash used in operating activities:</t>
  </si>
  <si>
    <t>Stock-based compensation</t>
  </si>
  <si>
    <t>Depreciation and amortization</t>
  </si>
  <si>
    <t>Amortization of debt discount</t>
  </si>
  <si>
    <t>Amortization of premium/discount on short-term investments</t>
  </si>
  <si>
    <t>Noncash interest</t>
  </si>
  <si>
    <t>Change in fair value of preferred stock warrant liability</t>
  </si>
  <si>
    <t>Deferred rent</t>
  </si>
  <si>
    <t>Deferred revenue</t>
  </si>
  <si>
    <t>Changes in assets and liabilities:</t>
  </si>
  <si>
    <t>Prepaid expenses and other assets</t>
  </si>
  <si>
    <t>Net cash used in operating activities</t>
  </si>
  <si>
    <t>Cash flows from investing activities</t>
  </si>
  <si>
    <t>Purchase of property and equipment</t>
  </si>
  <si>
    <t>Purchases of available-for-sale short-term investments</t>
  </si>
  <si>
    <t>Proceeds from the maturity of available-for-sale short-term investments</t>
  </si>
  <si>
    <t>Net cash provided by (used in) investing activities</t>
  </si>
  <si>
    <t>Cash flows from financing activities</t>
  </si>
  <si>
    <t>Proceeds from long-term debt</t>
  </si>
  <si>
    <t>Repayment of long-term debt</t>
  </si>
  <si>
    <t>Proceeds from sale of common stock, net of offering costs paid in the current period</t>
  </si>
  <si>
    <t>Proceeds from issuance of common stock under equity plans</t>
  </si>
  <si>
    <t>Net cash provided by financing activities</t>
  </si>
  <si>
    <t>(Decrease) increase in cash and cash equivalents</t>
  </si>
  <si>
    <t>Cash and cash equivalents at beginning of period</t>
  </si>
  <si>
    <t>Cash and cash equivalents at end of period</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The unaudited condensed consolidated financial statements include the accounts of the Company and its wholly-owned subsidiary, TRACON Pharma Limited, which was formed in September 2015. All significant intercompany accounts and transactions have been eliminated. Basis of Presentation As of June 30, 2016, the Company has devoted substantially all of its efforts to product development, raising capital, and building infrastructure and has not realized revenues from its planned principal operations. The Company has incurred operating losses since inception. As of June 30, 2016, the Company had an accumulated deficit of $73.4 million. The Company anticipates that it will continue to incur net losses into the foreseeable future as it: (i) continues the development and commercialization of its product candidates; (ii) works to develop additional product candidates through research and development programs; and (iii) continues to expand its corporate infrastructure. At June 30, 2016, the Company had cash, cash equivalents and short-term investments of $36.2 million. Based on the Company’s current business plan, management believes that existing cash, cash equivalents and short-term investments will be sufficient to fund the Company’s obligations to the middle of 2017.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Unaudited Interim Financial Information The unaudited condensed consolidated financial statements at June 30, 2016, and for the three and six months ended June 30, 2016 and 2015,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5, included in its Annual Report on Form 10-K filed with the SEC on February 19, 2016. Use of Estimates The Company’s condensed consolidated financial statements are prepared in accordance with GAAP. The preparation of the Company’s condensed consolidated financial statements requires managemen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Cash and cash equivalents include cash in readily available checking and money market funds, as well as certificates of deposit.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d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six months ended June 30, 2015. 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 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mple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6 and 2015, there were no material adjustments to the Company’s prior period estimates of accrued expenses for clinical trials. Stock-Based Compensation Stock-based compensation expense represents the grant date fair value of employee stock option grants, employee restricted stock unit grants and employee stock purchase plan (ESPP) rights recognized as expense over the requisite service period of the awards (usually the vesting period) on a straight-line basis, net of estimated forfeitures. The Company estimates the fair value of stock option grants and ESPP rights using the Black-Scholes option pricing model. The Company accounts for stock options granted to non-employees using the fair value approach. These option grants, if any, are subject to periodic revaluation over their vesting terms.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4,719 and 4,981 weighted-average shares subject to repurchase from the weighted-average number of common shares outstanding for the three and six months ended June 30, 2016, respectively, and 6,822 and 7,082 weighted-average shares subject to repurchase for the three and six months ended June 30, 2015,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outstanding dilutive securities not included in the calculation of diluted net loss per share because to do so would be anti-dilutive are as follows (in common stock equivalent shares):
Six Months Ended
June 30,
2016
2015
Warrants to purchase common stock
57,173
53,490
Common stock options and restricted stock units
2,142,886
1,463,451
ESPP shares
4,619
2,118
2,204,678
1,519,059
Recent Accounting Pronouncements Not Yet Adopted In May 2014, the FASB issued Accounting Standards Update (ASU) No. 2014-09, Revenue from Contracts with Customers In August 2014, the FASB issued ASU 2014-15, Disclosure of Uncertainties about an Entity’s Ability to Continue as a Going Concern In March 2016, the FASB issued ASU 2016-09, Improvements to Employee Share-Based Payment Accounting Recently Adopted Accounting Standards In April 2015, the FASB issued ASU 2015-03, Interest – Imputation of Interest (Subtopic 835-30): Simplifying the Presentation of Debt Issuance Costs</t>
  </si>
  <si>
    <t>Short-Term Investments and Fair Value Measurements</t>
  </si>
  <si>
    <t>Fair Value Disclosures [Abstract]</t>
  </si>
  <si>
    <t>2.
Short-Term Investments and Fair Value Measurements At June 30, 2016, short-term investments consisted of certificates of deposit. The Company classifies all investments as available-for-sale, as the sale of such investments may be required prior to maturity to implement management strategies. These investments are carried at amortized cost which approximates fair value, with the unrealized gains and losses reported as a component of other comprehensive income in equity until realized.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June 30, 2016, the remaining contractual maturities of all available-for-sale investments were less than one year.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 transfers between levels have occurred during the periods presented.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6
Certificates of deposit and money market funds, included in Cash equivalents and Short-term investments
$
15,033
$
—
$
15,033
$
—
At December 31, 2015
Certificates of deposit and money market funds, included in Cash equivalents and Short-term investments
$
14,996
$
—
$
14,996
$
—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t>
  </si>
  <si>
    <t>Property and Equipment</t>
  </si>
  <si>
    <t>Property Plant And Equipment [Abstract]</t>
  </si>
  <si>
    <t>3.
Property and Equipment Property and equipment consist of the following (in thousands):
June 30,
December 31,
2016
2015
Computer and office equipment
$
115
$
112
Furniture and fixtures
19
19
Leasehold improvements
124
99
Construction in process
—
25
258
255
Less accumulated depreciation and amortization
(130
)
(82
)
$
128
$
173
Depreciation expense related to property and equipment totaled approximately $24,000 and $10,000 for the three months ended June 30, 2016 and 2015, respectively, and $48,000 and $18,000 for the six months ended June 30, 2016 and 2015, respectively.</t>
  </si>
  <si>
    <t>Long-Term Debt</t>
  </si>
  <si>
    <t>Debt Disclosure [Abstract]</t>
  </si>
  <si>
    <t>4.
Long-Term Debt Long-term debt and unamortized debt discount balances are as follows (in thousands):
June 30,
December 31,
2016
2015
Long-term debt
$
10,000
$
10,000
Less debt discount, net of current portion
(306
)
(536
)
Long-term debt, net of debt discount
9,694
9,464
Less current portion of long-term debt
(4,000
)
(2,000
)
Long-term debt, net of current portion
$
5,694
$
7,464
Current portion of long-term debt
$
4,000
$
2,000
Current portion of debt discount
(529
)
(622
)
Current portion of long-term debt, net
$
3,471
$
1,378
In May 2015, the Company entered into an Amended and Restated Loan and Security Agreement with Silicon Valley Bank (the 2015 Amended SVB Loan) under which the Company could borrow up to $10.0 million. At December 31, 2015, the Company had borrowed the full $10.0 million available under the 2015 Amended SVB Loan, of which, borrowings of approximately $8.0 million were used to refinance amounts outstanding under the prior loan and security agreements (the SVB loan), which was first entered into in November 2013 (SVB Loan Agreement) and amended and restated in June 2014 (Amended SVB Loan Agreement). In connection with the 2015 Amended SVB Loan, the Company issued warrants to purchase up to 18,415 shares of common stock at an exercise price of $10.86 per share. The warrants are fully exercisable and expire on May 13, 2022. The transaction was accounted for as a debt modification. The 2015 Amended SVB Loan provides for interest to be paid at a rate of 6.5% per annum. Interest-only payments are due monthly through June 2016. Thereafter, in addition to interest accrued during such period, the monthly payments will include an amount equal to the outstanding principal at July 1, 2016 divided by 30 months. At maturity (or earlier prepayment), the Company is also required to make a final payment equal to 8.5% of the original principal amount of the amounts borrowed. The 2015 Amended SVB Loan provides for prepayment fees of 2.0% of the amount prepaid if the prepayment occurs after May 13, 2016 but prior to May 13, 2017 and 1.0% of the amount prepaid if the prepayment occurs thereafter. The fair value of the warrants and the final payment related to the 2015 Amended SVB Loan were recorded as debt discounts and are being amortized to interest expense using the effective interest method over the term of the debt, in addition to the remaining unamortized discounts related to the SVB Loan and the Amended SVB Loan Agreements. Consistent with the terms of the SVB Loan and the Amended SVB Loan Agreements, the 2015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5 Amended SVB Loan. In connection with the SVB Loan and the Amended SVB Loan, the Company issued warrants to purchase 37,500 shares and 112,500 shares of Series A redeemable convertible preferred stock, respectively, at an exercise price of $2.00 per share. The warrants are fully exercisable and expire on November 14, 2023 and June 4, 2024, respectively. The initial fair value of the warrants as of the November 2013 and June 2014 issuance dates was estimated to be $0.1 million and $0.2 million, respectively, based on the application of the Black-Scholes option pricing model, and these discounts are being amortized to interest expense using the effective interest method over the term of the debt. Upon completion of the Company’s initial public offering in February 2015, the warrants became exercisable for an aggregate of 38,758 shares of common stock at an exercise price of $7.74 per share. Future minimum principal and interest payments under the 2015 Amended SVB Loan, including the final payment, as of June 30, 2016 are as follows (in thousands):
Remaining 2016
$
2,303
2017
4,406
2018
4,993
11,702
Less interest and final payment
(1,702
)
Long-term debt
$
10,000</t>
  </si>
  <si>
    <t>Commitments and Contingencies</t>
  </si>
  <si>
    <t>Commitments And Contingencies Disclosure [Abstract]</t>
  </si>
  <si>
    <t>5.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June 30, 2016, potential future milestone payments under these agreements totaled an aggregate of approximately $22.0 million.</t>
  </si>
  <si>
    <t>Stockholders’ Equity</t>
  </si>
  <si>
    <t>Stockholders Equity Note [Abstract]</t>
  </si>
  <si>
    <t>Redeemable Convertible Preferred Stock and Stockholders’ Equity (Deficit)</t>
  </si>
  <si>
    <t>6.
Stockholders’ Equity Initial Public Offering and Related Transactions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us of approximately $6.0 million, were approximately $35.0 million. In addition,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Redeemable Convertible Preferred Stock Prior to its automatic conversion in the initial public offering, the Company classified its redeemable convertible preferred stock outside of permanent equity since such stock was contractually redeemable outside of the Company’s control. As a result, the carrying value was increased to its redemption value by periodic accretion charges over the estimated redemption period. In the absence of retained earnings, these accretion charges were recorded against additional paid-in capital. Stock-Based Compensation Expense The weighted-average assumptions used in the Black-Scholes option pricing model to determine the fair value of the employee stock option grants were as follows:
Three Months Ended
Six Months Ended
June 30,
June 30,
2016
2015
2016
2015
Risk-free interest rate
1.6
%
—
%
1.6
%
1.6
%
Expected volatility
84
%
—
%
78
%
74
%
Expected term (in years)
6.3
-
6.3
6.2
Expected dividend yield
—
%
—
%
—
%
—
% Stock compensation expense for the Employee Stock Purchase Plan was immaterial for the three and six months ended June 30, 2016 and 2015. The allocation of stock-based compensation is as follows (in thousands):
Three Months Ended
Six Months Ended
June 30,
June 30,
2016
2015
2016
2015
Research and development
$
357
$
229
$
710
$
382
General and administrative
586
198
1,090
292
$
943
$
427
$
1,800
$
674</t>
  </si>
  <si>
    <t>Collaboration</t>
  </si>
  <si>
    <t>Collaboration Disclosure [Abstract]</t>
  </si>
  <si>
    <t xml:space="preserve">7.
Collaboratio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receive royalties on such sales. 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40-month period over which the Company will provide technical and regulatory support to Santen. At inception and through June 30, 2016,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40-month period over which it will deliver its technical and regulatory support. During the three and six months ended June 30, 2016, the expected term over which the Company will provide technical and regulatory support to Santen was extended from 31 to 40 months. The changes in the estimated term increased net loss by $0.8 million, or $0.06 per share, and $1.1 million, or $0.09 per share, for the three and six months ended June 30, 2016, respectively.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As of June 30, 2016, the Company had received a $3.0 million milestone payment related to development activities, revenue for which was recognized in the year ended December 31, 2015. The remaining $145.0 million of potential milestone payments are not substantive milestones as they do not require the efforts of the Company.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0.8 million and $4.2 million for the three months ended June 30, 2016 and 2015, respectively, and $2.0 million and $5.3 million for the six months ended June 30, 2016 and 2015, respectively. At June 30, 2016, deferred revenue totaled $2.2 million.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The unaudited condensed consolidated financial statements include the accounts of the Company and its wholly-owned subsidiary, TRACON Pharma Limited, which was formed in September 2015. All significant intercompany accounts and transactions have been eliminated.</t>
  </si>
  <si>
    <t>Basis of Presentation</t>
  </si>
  <si>
    <t>Basis of Presentation As of June 30, 2016, the Company has devoted substantially all of its efforts to product development, raising capital, and building infrastructure and has not realized revenues from its planned principal operations. The Company has incurred operating losses since inception. As of June 30, 2016, the Company had an accumulated deficit of $73.4 million. The Company anticipates that it will continue to incur net losses into the foreseeable future as it: (i) continues the development and commercialization of its product candidates; (ii) works to develop additional product candidates through research and development programs; and (iii) continues to expand its corporate infrastructure. At June 30, 2016, the Company had cash, cash equivalents and short-term investments of $36.2 million. Based on the Company’s current business plan, management believes that existing cash, cash equivalents and short-term investments will be sufficient to fund the Company’s obligations to the middle of 2017.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Unaudited Interim Financial Information The unaudited condensed consolidated financial statements at June 30, 2016, and for the three and six months ended June 30, 2016 and 2015,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5, included in its Annual Report on Form 10-K filed with the SEC on February 19, 2016.</t>
  </si>
  <si>
    <t>Use of Estimates</t>
  </si>
  <si>
    <t>Use of Estimates The Company’s condensed consolidated financial statements are prepared in accordance with GAAP. The preparation of the Company’s condensed consolidated financial statements requires managemen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Cash and cash equivalents include cash in readily available checking and money market funds, as well as certificates of deposit.</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eferred Stock Warrant Liabilities</t>
  </si>
  <si>
    <t>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d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six months ended June 30, 2015.</t>
  </si>
  <si>
    <t>Revenue Recognition</t>
  </si>
  <si>
    <t>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 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Clinical Trial Expense Accruals</t>
  </si>
  <si>
    <t>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mple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6 and 2015, there were no material adjustments to the Company’s prior period estimates of accrued expenses for clinical trials.</t>
  </si>
  <si>
    <t>Stock-Based Compensation</t>
  </si>
  <si>
    <t>Stock-Based Compensation Stock-based compensation expense represents the grant date fair value of employee stock option grants, employee restricted stock unit grants and employee stock purchase plan (ESPP) rights recognized as expense over the requisite service period of the awards (usually the vesting period) on a straight-line basis, net of estimated forfeitures. The Company estimates the fair value of stock option grants and ESPP rights using the Black-Scholes option pricing model. The Company accounts for stock options granted to non-employees using the fair value approach. These option grants, if any, are subject to periodic revaluation over their vesting terms.</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4,719 and 4,981 weighted-average shares subject to repurchase from the weighted-average number of common shares outstanding for the three and six months ended June 30, 2016, respectively, and 6,822 and 7,082 weighted-average shares subject to repurchase for the three and six months ended June 30, 2015,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outstanding dilutive securities not included in the calculation of diluted net loss per share because to do so would be anti-dilutive are as follows (in common stock equivalent shares):
Six Months Ended
June 30,
2016
2015
Warrants to purchase common stock
57,173
53,490
Common stock options and restricted stock units
2,142,886
1,463,451
ESPP shares
4,619
2,118
2,204,678
1,519,059</t>
  </si>
  <si>
    <t>Recent Accounting Pronouncements</t>
  </si>
  <si>
    <t>Recent Accounting Pronouncements Not Yet Adopted In May 2014, the FASB issued Accounting Standards Update (ASU) No. 2014-09, Revenue from Contracts with Customers In August 2014, the FASB issued ASU 2014-15, Disclosure of Uncertainties about an Entity’s Ability to Continue as a Going Concern In March 2016, the FASB issued ASU 2016-09, Improvements to Employee Share-Based Payment Accounting Recently Adopted Accounting Standards In April 2015, the FASB issued ASU 2015-03, Interest – Imputation of Interest (Subtopic 835-30): Simplifying the Presentation of Debt Issuance Costs</t>
  </si>
  <si>
    <t>Organization and Summary of Significant Accounting Policies (Tables)</t>
  </si>
  <si>
    <t>Schedule of potentially outstanding dilutive securities not included in the calculation of diluted net loss per share</t>
  </si>
  <si>
    <t>Potentially outstanding dilutive securities not included in the calculation of diluted net loss per share because to do so would be anti-dilutive are as follows (in common stock equivalent shares):
Six Months Ended
June 30,
2016
2015
Warrants to purchase common stock
57,173
53,490
Common stock options and restricted stock units
2,142,886
1,463,451
ESPP shares
4,619
2,118
2,204,678
1,519,059</t>
  </si>
  <si>
    <t>Short-Term Investments and Fair Value Measurements (Tables)</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6
Certificates of deposit and money market funds, included in Cash equivalents and Short-term investments
$
15,033
$
—
$
15,033
$
—
At December 31, 2015
Certificates of deposit and money market funds, included in Cash equivalents and Short-term investments
$
14,996
$
—
$
14,996
$
—</t>
  </si>
  <si>
    <t>Property and Equipment (Tables)</t>
  </si>
  <si>
    <t>Schedule of property and equipment</t>
  </si>
  <si>
    <t>Property and equipment consist of the following (in thousands):
June 30,
December 31,
2016
2015
Computer and office equipment
$
115
$
112
Furniture and fixtures
19
19
Leasehold improvements
124
99
Construction in process
—
25
258
255
Less accumulated depreciation and amortization
(130
)
(82
)
$
128
$
173</t>
  </si>
  <si>
    <t>Long-Term Debt (Tables)</t>
  </si>
  <si>
    <t>Schedule of Long-term debt and unamortized debt discount balances</t>
  </si>
  <si>
    <t>Long-term debt and unamortized debt discount balances are as follows (in thousands):
June 30,
December 31,
2016
2015
Long-term debt
$
10,000
$
10,000
Less debt discount, net of current portion
(306
)
(536
)
Long-term debt, net of debt discount
9,694
9,464
Less current portion of long-term debt
(4,000
)
(2,000
)
Long-term debt, net of current portion
$
5,694
$
7,464
Current portion of long-term debt
$
4,000
$
2,000
Current portion of debt discount
(529
)
(622
)
Current portion of long-term debt, net
$
3,471
$
1,378</t>
  </si>
  <si>
    <t>Schedule of future minimum principal and interest payments</t>
  </si>
  <si>
    <t>Future minimum principal and interest payments under the 2015 Amended SVB Loan, including the final payment, as of June 30, 2016 are as follows (in thousands):
Remaining 2016
$
2,303
2017
4,406
2018
4,993
11,702
Less interest and final payment
(1,702
)
Long-term debt
$
10,000</t>
  </si>
  <si>
    <t>Redeemable Convertible Preferred Stock and Stockholders' Equity (Deficit) (Tables)</t>
  </si>
  <si>
    <t>Summary of weighted-average assumptions used Black-Scholes option pricing model to determine the fair value</t>
  </si>
  <si>
    <t xml:space="preserve">Three Months Ended
Six Months Ended
June 30,
June 30,
2016
2015
2016
2015
Risk-free interest rate
1.6
%
—
%
1.6
%
1.6
%
Expected volatility
84
%
—
%
78
%
74
%
Expected term (in years)
6.3
-
6.3
6.2
Expected dividend yield
—
%
—
%
—
%
—
% </t>
  </si>
  <si>
    <t>Summary of allocation of stock-based compensation</t>
  </si>
  <si>
    <t>The allocation of stock-based compensation is as follows (in thousands):
Three Months Ended
Six Months Ended
June 30,
June 30,
2016
2015
2016
2015
Research and development
$
357
$
229
$
710
$
382
General and administrative
586
198
1,090
292
$
943
$
427
$
1,800
$
674</t>
  </si>
  <si>
    <t>Organization and Summary of Significant Accounting Policies (Details) - USD ($)</t>
  </si>
  <si>
    <t>Cash, cash equivalents and short-term investments</t>
  </si>
  <si>
    <t>Shareholders' equity</t>
  </si>
  <si>
    <t>Other income (expense)</t>
  </si>
  <si>
    <t>Organization and Summary of Significant Accounting Policies (EPS) (Details) - shares</t>
  </si>
  <si>
    <t>Antidilutive securities</t>
  </si>
  <si>
    <t>Weighted-average shares subject to repurchase (in shares)</t>
  </si>
  <si>
    <t>Warrants to purchase common stock</t>
  </si>
  <si>
    <t>Common stock options and restricted stock units</t>
  </si>
  <si>
    <t>ESPP shares</t>
  </si>
  <si>
    <t>Short-Term Investments and Fair Value Measurements (Details) - USD ($)</t>
  </si>
  <si>
    <t>Maximum period for remaining contractual maturities of available-for-sale investments</t>
  </si>
  <si>
    <t>1 year</t>
  </si>
  <si>
    <t>Amount of transfers between levels</t>
  </si>
  <si>
    <t>Recurring | Certificates of deposit and money market funds, included in Cash and cash equivalents and Short-term investments</t>
  </si>
  <si>
    <t>Assets:</t>
  </si>
  <si>
    <t>Fair value, assets</t>
  </si>
  <si>
    <t>Recurring | Level 2 | Certificates of deposit and money market funds, included in Cash and cash equivalents and Short-term investments</t>
  </si>
  <si>
    <t>Property and Equipment (Details) - USD ($)</t>
  </si>
  <si>
    <t>Property and equipment, gross</t>
  </si>
  <si>
    <t>Less accumulated depreciation and amortization</t>
  </si>
  <si>
    <t>Computer and office equipment</t>
  </si>
  <si>
    <t>Furniture and fixtures</t>
  </si>
  <si>
    <t>Leasehold improvements</t>
  </si>
  <si>
    <t>Construction-in-process</t>
  </si>
  <si>
    <t>Long-Term Debt (Details) - USD ($)</t>
  </si>
  <si>
    <t>May 31, 2015</t>
  </si>
  <si>
    <t>Jun. 30, 2014</t>
  </si>
  <si>
    <t>Nov. 30, 2013</t>
  </si>
  <si>
    <t>Feb. 04, 2015</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Common Stock</t>
  </si>
  <si>
    <t>Warrants issued</t>
  </si>
  <si>
    <t>Redeemable Convertible Preferred Stock</t>
  </si>
  <si>
    <t>Silicon Valley Bank</t>
  </si>
  <si>
    <t>Silicon Valley Bank | Common Stock</t>
  </si>
  <si>
    <t>Exercise price (per share)</t>
  </si>
  <si>
    <t>Silicon Valley Bank | Redeemable Convertible Preferred Stock</t>
  </si>
  <si>
    <t>Initial fair value of warrants</t>
  </si>
  <si>
    <t>2015 SVB Loan | Silicon Valley Bank</t>
  </si>
  <si>
    <t>Maximum borrowing capacity</t>
  </si>
  <si>
    <t>Debt repaid</t>
  </si>
  <si>
    <t>Interest rate</t>
  </si>
  <si>
    <t>6.50%</t>
  </si>
  <si>
    <t>Repayment period</t>
  </si>
  <si>
    <t>30 months</t>
  </si>
  <si>
    <t>Additional fee on final payment due (as a percent)</t>
  </si>
  <si>
    <t>8.50%</t>
  </si>
  <si>
    <t>2015 SVB Loan | Silicon Valley Bank | After May 13, 2016-Prior to May 13, 2017</t>
  </si>
  <si>
    <t>Prepayment fee (as a percent)</t>
  </si>
  <si>
    <t>2.00%</t>
  </si>
  <si>
    <t>2015 SVB Loan | Silicon Valley Bank | After May 13, 2017</t>
  </si>
  <si>
    <t>1.00%</t>
  </si>
  <si>
    <t>Long-Term Debt (Maturities) (Details) - USD ($) $ in Thousands</t>
  </si>
  <si>
    <t>Future minimum principal and interest payments</t>
  </si>
  <si>
    <t>Debt, including interest and final payment</t>
  </si>
  <si>
    <t>Less interest and final payment</t>
  </si>
  <si>
    <t>Commitments and Contingencies (Details) $ in Millions</t>
  </si>
  <si>
    <t>Jun. 30, 2016USD ($)</t>
  </si>
  <si>
    <t>Research and development arrangement</t>
  </si>
  <si>
    <t>Potential milestone payable</t>
  </si>
  <si>
    <t>Stockholders' Equity (Details) - USD ($) $ / shares in Units, $ in Millions</t>
  </si>
  <si>
    <t>1 Months Ended</t>
  </si>
  <si>
    <t>Feb. 28, 2015</t>
  </si>
  <si>
    <t>Stockholders' equity</t>
  </si>
  <si>
    <t>Undesignated preferred stock authorized</t>
  </si>
  <si>
    <t>Conversion of warrants to purchase shares</t>
  </si>
  <si>
    <t>Payments of Stock Issuance Costs</t>
  </si>
  <si>
    <t>Proceeds from initial public offering and concurrent private placement</t>
  </si>
  <si>
    <t>Number of redeemable convertible preferred stock converted into common stock</t>
  </si>
  <si>
    <t>IPO | Common Stock</t>
  </si>
  <si>
    <t>Stock Issued During Period, Shares, New Issues</t>
  </si>
  <si>
    <t>Share Price</t>
  </si>
  <si>
    <t>Private Placement | Common Stock</t>
  </si>
  <si>
    <t>Stockholders' Equity (SBC) (Details) - USD ($) $ in Thousands</t>
  </si>
  <si>
    <t>Weighted-average assumptions</t>
  </si>
  <si>
    <t>Risk-free interest rate</t>
  </si>
  <si>
    <t>1.60%</t>
  </si>
  <si>
    <t>Expected volatility</t>
  </si>
  <si>
    <t>84.00%</t>
  </si>
  <si>
    <t>78.00%</t>
  </si>
  <si>
    <t>74.00%</t>
  </si>
  <si>
    <t>Expected term (in years)</t>
  </si>
  <si>
    <t>6 years 3 months 18 days</t>
  </si>
  <si>
    <t>0 years</t>
  </si>
  <si>
    <t>6 years 2 months 12 days</t>
  </si>
  <si>
    <t>Expected dividend yield</t>
  </si>
  <si>
    <t>0.00%</t>
  </si>
  <si>
    <t>Share-based compensation</t>
  </si>
  <si>
    <t>Stock based compensation expense</t>
  </si>
  <si>
    <t>Collaboration (Details) - USD ($) $ / shares in Units, $ in Thousands</t>
  </si>
  <si>
    <t>12 Months Ended</t>
  </si>
  <si>
    <t>Mar. 31, 2014</t>
  </si>
  <si>
    <t>Collaborative Arrangements And Noncollaborative Arrangement Transactions [Line Items]</t>
  </si>
  <si>
    <t>Contracts Revenue</t>
  </si>
  <si>
    <t>Collaborative Arrangement | Santen</t>
  </si>
  <si>
    <t>One-time upfront fee</t>
  </si>
  <si>
    <t>Period for recognition of revenue</t>
  </si>
  <si>
    <t>40 months</t>
  </si>
  <si>
    <t>31 months</t>
  </si>
  <si>
    <t>Potential milestone that could be received</t>
  </si>
  <si>
    <t>Balance of potential milestone that could be received</t>
  </si>
  <si>
    <t>Royalty continuation term</t>
  </si>
  <si>
    <t>12 years</t>
  </si>
  <si>
    <t>Cure period for bankruptcy or dissolution</t>
  </si>
  <si>
    <t>90 days</t>
  </si>
  <si>
    <t>Cure period for breach of payment</t>
  </si>
  <si>
    <t>30 days</t>
  </si>
  <si>
    <t>Collaborative Arrangement | Santen | Development Milestones</t>
  </si>
  <si>
    <t>Collaborative Arrangement | Santen | Regulatory Milestones</t>
  </si>
  <si>
    <t>Collaborative Arrangement | Santen | Commercialization Milestones</t>
  </si>
  <si>
    <t>Revenue recognized upon achievement of milestone</t>
  </si>
  <si>
    <t>Aggregate milestone revenue recognized</t>
  </si>
  <si>
    <t>Collaborative Arrangement | Santen | Change in Accounting Estimate</t>
  </si>
  <si>
    <t>Change in accounting estimate increase in net loss</t>
  </si>
  <si>
    <t>Change in accounting estimate increase in net loss (in dollar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9431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2203886</v>
      </c>
    </row>
    <row spans="1:3" r="13">
      <c s="4" r="A13" t="s">
        <v>21</v>
      </c>
      <c s="6" r="B13" t="n">
        <v>2016</v>
      </c>
    </row>
    <row spans="1:3" r="14">
      <c s="4" r="A14" t="s">
        <v>22</v>
      </c>
      <c s="5" r="B14" t="s">
        <v>23</v>
      </c>
    </row>
    <row spans="1:3" r="15">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132</v>
      </c>
      <c s="2" r="B1" t="s">
        <v>1</v>
      </c>
    </row>
    <row spans="1:2" r="2">
      <c s="2" r="B2" t="s">
        <v>2</v>
      </c>
    </row>
    <row spans="1:2" r="3">
      <c s="3" r="A3" t="s">
        <v>111</v>
      </c>
    </row>
    <row spans="1:2" r="4">
      <c s="4" r="A4" t="s">
        <v>133</v>
      </c>
      <c s="4" r="B4" t="s">
        <v>134</v>
      </c>
    </row>
    <row spans="1:2" r="5">
      <c s="4" r="A5" t="s">
        <v>135</v>
      </c>
      <c s="4" r="B5" t="s">
        <v>136</v>
      </c>
    </row>
    <row spans="1:2" r="6">
      <c s="4" r="A6" t="s">
        <v>137</v>
      </c>
      <c s="4" r="B6" t="s">
        <v>138</v>
      </c>
    </row>
    <row spans="1:2" r="7">
      <c s="4" r="A7" t="s">
        <v>139</v>
      </c>
      <c s="4" r="B7" t="s">
        <v>140</v>
      </c>
    </row>
    <row spans="1:2" r="8">
      <c s="4" r="A8" t="s">
        <v>141</v>
      </c>
      <c s="4" r="B8" t="s">
        <v>142</v>
      </c>
    </row>
    <row spans="1:2" r="9">
      <c s="4" r="A9" t="s">
        <v>143</v>
      </c>
      <c s="4" r="B9" t="s">
        <v>144</v>
      </c>
    </row>
    <row spans="1:2" r="10">
      <c s="4" r="A10" t="s">
        <v>145</v>
      </c>
      <c s="4" r="B10" t="s">
        <v>146</v>
      </c>
    </row>
    <row spans="1:2" r="11">
      <c s="4" r="A11" t="s">
        <v>147</v>
      </c>
      <c s="4" r="B11" t="s">
        <v>148</v>
      </c>
    </row>
    <row spans="1:2" r="12">
      <c s="4" r="A12" t="s">
        <v>149</v>
      </c>
      <c s="4" r="B12" t="s">
        <v>150</v>
      </c>
    </row>
    <row spans="1:2" r="13">
      <c s="4" r="A13" t="s">
        <v>151</v>
      </c>
      <c s="4" r="B13" t="s">
        <v>152</v>
      </c>
    </row>
    <row spans="1:2" r="14">
      <c s="4" r="A14" t="s">
        <v>153</v>
      </c>
      <c s="4" r="B14" t="s">
        <v>154</v>
      </c>
    </row>
    <row spans="1:2" r="15">
      <c s="4" r="A15" t="s">
        <v>155</v>
      </c>
      <c s="4" r="B15"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11</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2</v>
      </c>
    </row>
    <row spans="1:2" r="3">
      <c s="3" r="A3" t="s">
        <v>114</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3</v>
      </c>
      <c s="2" r="B1" t="s">
        <v>1</v>
      </c>
    </row>
    <row spans="1:2" r="2">
      <c s="2" r="B2" t="s">
        <v>2</v>
      </c>
    </row>
    <row spans="1:2" r="3">
      <c s="3" r="A3" t="s">
        <v>117</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66</v>
      </c>
      <c s="2" r="B1" t="s">
        <v>1</v>
      </c>
    </row>
    <row spans="1:2" r="2">
      <c s="2" r="B2" t="s">
        <v>2</v>
      </c>
    </row>
    <row spans="1:2" r="3">
      <c s="3" r="A3" t="s">
        <v>120</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26</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76</v>
      </c>
      <c s="2" r="B1" t="s">
        <v>1</v>
      </c>
    </row>
    <row spans="1:4" r="2">
      <c s="2" r="B2" t="s">
        <v>65</v>
      </c>
      <c s="2" r="C2" t="s">
        <v>2</v>
      </c>
      <c s="2" r="D2" t="s">
        <v>27</v>
      </c>
    </row>
    <row spans="1:4" r="3">
      <c s="3" r="A3" t="s">
        <v>135</v>
      </c>
    </row>
    <row spans="1:4" r="4">
      <c s="4" r="A4" t="s">
        <v>50</v>
      </c>
      <c s="7" r="C4" t="n">
        <v>73413000</v>
      </c>
      <c s="7" r="D4" t="n">
        <v>58590000</v>
      </c>
    </row>
    <row spans="1:4" r="5">
      <c s="4" r="A5" t="s">
        <v>177</v>
      </c>
      <c s="7" r="C5" t="n">
        <v>36200000</v>
      </c>
    </row>
    <row spans="1:4" r="6">
      <c s="3" r="A6" t="s">
        <v>178</v>
      </c>
    </row>
    <row spans="1:4" r="7">
      <c s="4" r="A7" t="s">
        <v>90</v>
      </c>
      <c s="7" r="B7" t="n">
        <v>65000</v>
      </c>
    </row>
    <row spans="1:4" r="8">
      <c s="4" r="A8" t="s">
        <v>179</v>
      </c>
    </row>
    <row spans="1:4" r="9">
      <c s="3" r="A9" t="s">
        <v>178</v>
      </c>
    </row>
    <row spans="1:4" r="10">
      <c s="4" r="A10" t="s">
        <v>90</v>
      </c>
      <c s="7" r="B10" t="n">
        <v>6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34020</v>
      </c>
      <c s="7" r="C3" t="n">
        <v>41373</v>
      </c>
    </row>
    <row spans="1:3" r="4">
      <c s="4" r="A4" t="s">
        <v>30</v>
      </c>
      <c s="6" r="B4" t="n">
        <v>2137</v>
      </c>
      <c s="6" r="C4" t="n">
        <v>10783</v>
      </c>
    </row>
    <row spans="1:3" r="5">
      <c s="4" r="A5" t="s">
        <v>31</v>
      </c>
      <c s="6" r="B5" t="n">
        <v>1570</v>
      </c>
      <c s="6" r="C5" t="n">
        <v>1150</v>
      </c>
    </row>
    <row spans="1:3" r="6">
      <c s="4" r="A6" t="s">
        <v>32</v>
      </c>
      <c s="6" r="B6" t="n">
        <v>37727</v>
      </c>
      <c s="6" r="C6" t="n">
        <v>53306</v>
      </c>
    </row>
    <row spans="1:3" r="7">
      <c s="4" r="A7" t="s">
        <v>33</v>
      </c>
      <c s="6" r="B7" t="n">
        <v>128</v>
      </c>
      <c s="6" r="C7" t="n">
        <v>173</v>
      </c>
    </row>
    <row spans="1:3" r="8">
      <c s="4" r="A8" t="s">
        <v>34</v>
      </c>
      <c s="6" r="B8" t="n">
        <v>43</v>
      </c>
      <c s="6" r="C8" t="n">
        <v>43</v>
      </c>
    </row>
    <row spans="1:3" r="9">
      <c s="4" r="A9" t="s">
        <v>35</v>
      </c>
      <c s="6" r="B9" t="n">
        <v>37898</v>
      </c>
      <c s="6" r="C9" t="n">
        <v>53522</v>
      </c>
    </row>
    <row spans="1:3" r="10">
      <c s="3" r="A10" t="s">
        <v>36</v>
      </c>
    </row>
    <row spans="1:3" r="11">
      <c s="4" r="A11" t="s">
        <v>37</v>
      </c>
      <c s="6" r="B11" t="n">
        <v>6600</v>
      </c>
      <c s="6" r="C11" t="n">
        <v>8281</v>
      </c>
    </row>
    <row spans="1:3" r="12">
      <c s="4" r="A12" t="s">
        <v>38</v>
      </c>
      <c s="6" r="B12" t="n">
        <v>979</v>
      </c>
      <c s="6" r="C12" t="n">
        <v>1163</v>
      </c>
    </row>
    <row spans="1:3" r="13">
      <c s="4" r="A13" t="s">
        <v>39</v>
      </c>
      <c s="6" r="B13" t="n">
        <v>2186</v>
      </c>
      <c s="6" r="C13" t="n">
        <v>3353</v>
      </c>
    </row>
    <row spans="1:3" r="14">
      <c s="4" r="A14" t="s">
        <v>40</v>
      </c>
      <c s="6" r="B14" t="n">
        <v>3471</v>
      </c>
      <c s="6" r="C14" t="n">
        <v>1378</v>
      </c>
    </row>
    <row spans="1:3" r="15">
      <c s="4" r="A15" t="s">
        <v>41</v>
      </c>
      <c s="6" r="B15" t="n">
        <v>13236</v>
      </c>
      <c s="6" r="C15" t="n">
        <v>14175</v>
      </c>
    </row>
    <row spans="1:3" r="16">
      <c s="4" r="A16" t="s">
        <v>42</v>
      </c>
      <c s="6" r="B16" t="n">
        <v>877</v>
      </c>
      <c s="6" r="C16" t="n">
        <v>905</v>
      </c>
    </row>
    <row spans="1:3" r="17">
      <c s="4" r="A17" t="s">
        <v>43</v>
      </c>
      <c s="6" r="B17" t="n">
        <v>5694</v>
      </c>
      <c s="6" r="C17" t="n">
        <v>7464</v>
      </c>
    </row>
    <row spans="1:3" r="18">
      <c s="4" r="A18" t="s">
        <v>44</v>
      </c>
      <c s="4" r="B18" t="s">
        <v>45</v>
      </c>
      <c s="4" r="C18" t="s">
        <v>45</v>
      </c>
    </row>
    <row spans="1:3" r="19">
      <c s="3" r="A19" t="s">
        <v>46</v>
      </c>
    </row>
    <row spans="1:3" r="20">
      <c s="4" r="A20" t="s">
        <v>47</v>
      </c>
      <c s="4" r="B20" t="s">
        <v>45</v>
      </c>
      <c s="4" r="C20" t="s">
        <v>45</v>
      </c>
    </row>
    <row spans="1:3" r="21">
      <c s="4" r="A21" t="s">
        <v>48</v>
      </c>
      <c s="6" r="B21" t="n">
        <v>12</v>
      </c>
      <c s="6" r="C21" t="n">
        <v>12</v>
      </c>
    </row>
    <row spans="1:3" r="22">
      <c s="4" r="A22" t="s">
        <v>49</v>
      </c>
      <c s="6" r="B22" t="n">
        <v>91492</v>
      </c>
      <c s="6" r="C22" t="n">
        <v>89556</v>
      </c>
    </row>
    <row spans="1:3" r="23">
      <c s="4" r="A23" t="s">
        <v>50</v>
      </c>
      <c s="6" r="B23" t="n">
        <v>-73413</v>
      </c>
      <c s="6" r="C23" t="n">
        <v>-58590</v>
      </c>
    </row>
    <row spans="1:3" r="24">
      <c s="4" r="A24" t="s">
        <v>51</v>
      </c>
      <c s="6" r="B24" t="n">
        <v>18091</v>
      </c>
      <c s="6" r="C24" t="n">
        <v>30978</v>
      </c>
    </row>
    <row spans="1:3" r="25">
      <c s="4" r="A25" t="s">
        <v>52</v>
      </c>
      <c s="7" r="B25" t="n">
        <v>37898</v>
      </c>
      <c s="7" r="C25" t="n">
        <v>53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0</v>
      </c>
      <c s="2" r="B1" t="s">
        <v>64</v>
      </c>
      <c s="2" r="D1" t="s">
        <v>1</v>
      </c>
    </row>
    <row spans="1:5" r="2">
      <c s="2" r="B2" t="s">
        <v>2</v>
      </c>
      <c s="2" r="C2" t="s">
        <v>65</v>
      </c>
      <c s="2" r="D2" t="s">
        <v>2</v>
      </c>
      <c s="2" r="E2" t="s">
        <v>65</v>
      </c>
    </row>
    <row spans="1:5" r="3">
      <c s="3" r="A3" t="s">
        <v>181</v>
      </c>
    </row>
    <row spans="1:5" r="4">
      <c s="4" r="A4" t="s">
        <v>182</v>
      </c>
      <c s="6" r="B4" t="n">
        <v>4719</v>
      </c>
      <c s="6" r="C4" t="n">
        <v>6822</v>
      </c>
      <c s="6" r="D4" t="n">
        <v>4981</v>
      </c>
      <c s="6" r="E4" t="n">
        <v>7082</v>
      </c>
    </row>
    <row spans="1:5" r="5">
      <c s="4" r="A5" t="s">
        <v>181</v>
      </c>
      <c s="6" r="D5" t="n">
        <v>2204678</v>
      </c>
      <c s="6" r="E5" t="n">
        <v>1519059</v>
      </c>
    </row>
    <row spans="1:5" r="6">
      <c s="4" r="A6" t="s">
        <v>183</v>
      </c>
    </row>
    <row spans="1:5" r="7">
      <c s="3" r="A7" t="s">
        <v>181</v>
      </c>
    </row>
    <row spans="1:5" r="8">
      <c s="4" r="A8" t="s">
        <v>181</v>
      </c>
      <c s="6" r="D8" t="n">
        <v>57173</v>
      </c>
      <c s="6" r="E8" t="n">
        <v>53490</v>
      </c>
    </row>
    <row spans="1:5" r="9">
      <c s="4" r="A9" t="s">
        <v>184</v>
      </c>
    </row>
    <row spans="1:5" r="10">
      <c s="3" r="A10" t="s">
        <v>181</v>
      </c>
    </row>
    <row spans="1:5" r="11">
      <c s="4" r="A11" t="s">
        <v>181</v>
      </c>
      <c s="6" r="D11" t="n">
        <v>2142886</v>
      </c>
      <c s="6" r="E11" t="n">
        <v>1463451</v>
      </c>
    </row>
    <row spans="1:5" r="12">
      <c s="4" r="A12" t="s">
        <v>185</v>
      </c>
    </row>
    <row spans="1:5" r="13">
      <c s="3" r="A13" t="s">
        <v>181</v>
      </c>
    </row>
    <row spans="1:5" r="14">
      <c s="4" r="A14" t="s">
        <v>181</v>
      </c>
      <c s="6" r="D14" t="n">
        <v>4619</v>
      </c>
      <c s="6" r="E14" t="n">
        <v>21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6</v>
      </c>
      <c s="2" r="B1" t="s">
        <v>1</v>
      </c>
    </row>
    <row spans="1:3" r="2">
      <c s="2" r="B2" t="s">
        <v>2</v>
      </c>
      <c s="2" r="C2" t="s">
        <v>27</v>
      </c>
    </row>
    <row spans="1:3" r="3">
      <c s="3" r="A3" t="s">
        <v>113</v>
      </c>
    </row>
    <row spans="1:3" r="4">
      <c s="4" r="A4" t="s">
        <v>187</v>
      </c>
      <c s="4" r="B4" t="s">
        <v>188</v>
      </c>
    </row>
    <row spans="1:3" r="5">
      <c s="4" r="A5" t="s">
        <v>189</v>
      </c>
      <c s="7" r="B5" t="n">
        <v>0</v>
      </c>
      <c s="7" r="C5" t="n">
        <v>0</v>
      </c>
    </row>
    <row spans="1:3" r="6">
      <c s="4" r="A6" t="s">
        <v>190</v>
      </c>
    </row>
    <row spans="1:3" r="7">
      <c s="3" r="A7" t="s">
        <v>191</v>
      </c>
    </row>
    <row spans="1:3" r="8">
      <c s="4" r="A8" t="s">
        <v>192</v>
      </c>
      <c s="6" r="B8" t="n">
        <v>15033000</v>
      </c>
      <c s="6" r="C8" t="n">
        <v>14996000</v>
      </c>
    </row>
    <row spans="1:3" r="9">
      <c s="4" r="A9" t="s">
        <v>193</v>
      </c>
    </row>
    <row spans="1:3" r="10">
      <c s="3" r="A10" t="s">
        <v>191</v>
      </c>
    </row>
    <row spans="1:3" r="11">
      <c s="4" r="A11" t="s">
        <v>192</v>
      </c>
      <c s="7" r="B11" t="n">
        <v>15033000</v>
      </c>
      <c s="7" r="C11" t="n">
        <v>1499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r="A1" t="s">
        <v>194</v>
      </c>
      <c s="2" r="B1" t="s">
        <v>64</v>
      </c>
      <c s="2" r="D1" t="s">
        <v>1</v>
      </c>
    </row>
    <row spans="1:6" r="2">
      <c s="2" r="B2" t="s">
        <v>2</v>
      </c>
      <c s="2" r="C2" t="s">
        <v>65</v>
      </c>
      <c s="2" r="D2" t="s">
        <v>2</v>
      </c>
      <c s="2" r="E2" t="s">
        <v>65</v>
      </c>
      <c s="2" r="F2" t="s">
        <v>27</v>
      </c>
    </row>
    <row spans="1:6" r="3">
      <c s="3" r="A3" t="s">
        <v>116</v>
      </c>
    </row>
    <row spans="1:6" r="4">
      <c s="4" r="A4" t="s">
        <v>195</v>
      </c>
      <c s="7" r="B4" t="n">
        <v>258000</v>
      </c>
      <c s="7" r="D4" t="n">
        <v>258000</v>
      </c>
      <c s="7" r="F4" t="n">
        <v>255000</v>
      </c>
    </row>
    <row spans="1:6" r="5">
      <c s="4" r="A5" t="s">
        <v>196</v>
      </c>
      <c s="6" r="B5" t="n">
        <v>-130000</v>
      </c>
      <c s="6" r="D5" t="n">
        <v>-130000</v>
      </c>
      <c s="6" r="F5" t="n">
        <v>-82000</v>
      </c>
    </row>
    <row spans="1:6" r="6">
      <c s="4" r="A6" t="s">
        <v>33</v>
      </c>
      <c s="6" r="B6" t="n">
        <v>128000</v>
      </c>
      <c s="6" r="D6" t="n">
        <v>128000</v>
      </c>
      <c s="6" r="F6" t="n">
        <v>173000</v>
      </c>
    </row>
    <row spans="1:6" r="7">
      <c s="4" r="A7" t="s">
        <v>86</v>
      </c>
      <c s="6" r="B7" t="n">
        <v>24000</v>
      </c>
      <c s="7" r="C7" t="n">
        <v>10000</v>
      </c>
      <c s="6" r="D7" t="n">
        <v>48000</v>
      </c>
      <c s="7" r="E7" t="n">
        <v>18000</v>
      </c>
    </row>
    <row spans="1:6" r="8">
      <c s="4" r="A8" t="s">
        <v>197</v>
      </c>
    </row>
    <row spans="1:6" r="9">
      <c s="3" r="A9" t="s">
        <v>116</v>
      </c>
    </row>
    <row spans="1:6" r="10">
      <c s="4" r="A10" t="s">
        <v>195</v>
      </c>
      <c s="6" r="B10" t="n">
        <v>115000</v>
      </c>
      <c s="6" r="D10" t="n">
        <v>115000</v>
      </c>
      <c s="6" r="F10" t="n">
        <v>112000</v>
      </c>
    </row>
    <row spans="1:6" r="11">
      <c s="4" r="A11" t="s">
        <v>198</v>
      </c>
    </row>
    <row spans="1:6" r="12">
      <c s="3" r="A12" t="s">
        <v>116</v>
      </c>
    </row>
    <row spans="1:6" r="13">
      <c s="4" r="A13" t="s">
        <v>195</v>
      </c>
      <c s="6" r="B13" t="n">
        <v>19000</v>
      </c>
      <c s="6" r="D13" t="n">
        <v>19000</v>
      </c>
      <c s="6" r="F13" t="n">
        <v>19000</v>
      </c>
    </row>
    <row spans="1:6" r="14">
      <c s="4" r="A14" t="s">
        <v>199</v>
      </c>
    </row>
    <row spans="1:6" r="15">
      <c s="3" r="A15" t="s">
        <v>116</v>
      </c>
    </row>
    <row spans="1:6" r="16">
      <c s="4" r="A16" t="s">
        <v>195</v>
      </c>
      <c s="7" r="B16" t="n">
        <v>124000</v>
      </c>
      <c s="7" r="D16" t="n">
        <v>124000</v>
      </c>
      <c s="6" r="F16" t="n">
        <v>99000</v>
      </c>
    </row>
    <row spans="1:6" r="17">
      <c s="4" r="A17" t="s">
        <v>200</v>
      </c>
    </row>
    <row spans="1:6" r="18">
      <c s="3" r="A18" t="s">
        <v>116</v>
      </c>
    </row>
    <row spans="1:6" r="19">
      <c s="4" r="A19" t="s">
        <v>195</v>
      </c>
      <c s="7" r="F19" t="n">
        <v>2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s="1" r="A1" t="s">
        <v>201</v>
      </c>
      <c s="2" r="B1" t="s">
        <v>27</v>
      </c>
      <c s="2" r="C1" t="s">
        <v>202</v>
      </c>
      <c s="2" r="D1" t="s">
        <v>203</v>
      </c>
      <c s="2" r="E1" t="s">
        <v>204</v>
      </c>
      <c s="2" r="F1" t="s">
        <v>65</v>
      </c>
      <c s="2" r="G1" t="s">
        <v>27</v>
      </c>
      <c s="2" r="H1" t="s">
        <v>2</v>
      </c>
      <c s="2" r="I1" t="s">
        <v>205</v>
      </c>
    </row>
    <row spans="1:9" r="2">
      <c s="3" r="A2" t="s">
        <v>206</v>
      </c>
    </row>
    <row spans="1:9" r="3">
      <c s="4" r="A3" t="s">
        <v>206</v>
      </c>
      <c s="7" r="B3" t="n">
        <v>10000000</v>
      </c>
      <c s="7" r="G3" t="n">
        <v>10000000</v>
      </c>
      <c s="7" r="H3" t="n">
        <v>10000000</v>
      </c>
    </row>
    <row spans="1:9" r="4">
      <c s="4" r="A4" t="s">
        <v>207</v>
      </c>
      <c s="6" r="B4" t="n">
        <v>-536000</v>
      </c>
      <c s="6" r="G4" t="n">
        <v>-536000</v>
      </c>
      <c s="6" r="H4" t="n">
        <v>-306000</v>
      </c>
    </row>
    <row spans="1:9" r="5">
      <c s="4" r="A5" t="s">
        <v>208</v>
      </c>
      <c s="6" r="B5" t="n">
        <v>9464000</v>
      </c>
      <c s="6" r="G5" t="n">
        <v>9464000</v>
      </c>
      <c s="6" r="H5" t="n">
        <v>9694000</v>
      </c>
    </row>
    <row spans="1:9" r="6">
      <c s="4" r="A6" t="s">
        <v>209</v>
      </c>
      <c s="6" r="B6" t="n">
        <v>-2000000</v>
      </c>
      <c s="6" r="G6" t="n">
        <v>-2000000</v>
      </c>
      <c s="6" r="H6" t="n">
        <v>-4000000</v>
      </c>
    </row>
    <row spans="1:9" r="7">
      <c s="4" r="A7" t="s">
        <v>210</v>
      </c>
      <c s="6" r="B7" t="n">
        <v>7464000</v>
      </c>
      <c s="6" r="G7" t="n">
        <v>7464000</v>
      </c>
      <c s="6" r="H7" t="n">
        <v>5694000</v>
      </c>
    </row>
    <row spans="1:9" r="8">
      <c s="4" r="A8" t="s">
        <v>211</v>
      </c>
      <c s="6" r="B8" t="n">
        <v>2000000</v>
      </c>
      <c s="6" r="G8" t="n">
        <v>2000000</v>
      </c>
      <c s="6" r="H8" t="n">
        <v>4000000</v>
      </c>
    </row>
    <row spans="1:9" r="9">
      <c s="4" r="A9" t="s">
        <v>212</v>
      </c>
      <c s="6" r="B9" t="n">
        <v>-622000</v>
      </c>
      <c s="6" r="G9" t="n">
        <v>-622000</v>
      </c>
      <c s="6" r="H9" t="n">
        <v>-529000</v>
      </c>
    </row>
    <row spans="1:9" r="10">
      <c s="4" r="A10" t="s">
        <v>213</v>
      </c>
      <c s="6" r="B10" t="n">
        <v>1378000</v>
      </c>
      <c s="6" r="G10" t="n">
        <v>1378000</v>
      </c>
      <c s="6" r="H10" t="n">
        <v>3471000</v>
      </c>
    </row>
    <row spans="1:9" r="11">
      <c s="4" r="A11" t="s">
        <v>102</v>
      </c>
      <c s="7" r="F11" t="n">
        <v>8000000</v>
      </c>
    </row>
    <row spans="1:9" r="12">
      <c s="4" r="A12" t="s">
        <v>214</v>
      </c>
    </row>
    <row spans="1:9" r="13">
      <c s="3" r="A13" t="s">
        <v>206</v>
      </c>
    </row>
    <row spans="1:9" r="14">
      <c s="4" r="A14" t="s">
        <v>215</v>
      </c>
      <c s="6" r="I14" t="n">
        <v>38758</v>
      </c>
    </row>
    <row spans="1:9" r="15">
      <c s="4" r="A15" t="s">
        <v>216</v>
      </c>
    </row>
    <row spans="1:9" r="16">
      <c s="3" r="A16" t="s">
        <v>206</v>
      </c>
    </row>
    <row spans="1:9" r="17">
      <c s="4" r="A17" t="s">
        <v>215</v>
      </c>
      <c s="6" r="I17" t="n">
        <v>150000</v>
      </c>
    </row>
    <row spans="1:9" r="18">
      <c s="4" r="A18" t="s">
        <v>217</v>
      </c>
    </row>
    <row spans="1:9" r="19">
      <c s="3" r="A19" t="s">
        <v>206</v>
      </c>
    </row>
    <row spans="1:9" r="20">
      <c s="4" r="A20" t="s">
        <v>206</v>
      </c>
      <c s="7" r="H20" t="n">
        <v>10000000</v>
      </c>
    </row>
    <row spans="1:9" r="21">
      <c s="4" r="A21" t="s">
        <v>218</v>
      </c>
    </row>
    <row spans="1:9" r="22">
      <c s="3" r="A22" t="s">
        <v>206</v>
      </c>
    </row>
    <row spans="1:9" r="23">
      <c s="4" r="A23" t="s">
        <v>215</v>
      </c>
      <c s="6" r="I23" t="n">
        <v>38758</v>
      </c>
    </row>
    <row spans="1:9" r="24">
      <c s="4" r="A24" t="s">
        <v>219</v>
      </c>
      <c s="9" r="I24" t="n">
        <v>7.74</v>
      </c>
    </row>
    <row spans="1:9" r="25">
      <c s="4" r="A25" t="s">
        <v>220</v>
      </c>
    </row>
    <row spans="1:9" r="26">
      <c s="3" r="A26" t="s">
        <v>206</v>
      </c>
    </row>
    <row spans="1:9" r="27">
      <c s="4" r="A27" t="s">
        <v>215</v>
      </c>
      <c s="6" r="D27" t="n">
        <v>112500</v>
      </c>
      <c s="6" r="E27" t="n">
        <v>37500</v>
      </c>
    </row>
    <row spans="1:9" r="28">
      <c s="4" r="A28" t="s">
        <v>219</v>
      </c>
      <c s="7" r="D28" t="n">
        <v>2</v>
      </c>
      <c s="7" r="E28" t="n">
        <v>2</v>
      </c>
    </row>
    <row spans="1:9" r="29">
      <c s="4" r="A29" t="s">
        <v>221</v>
      </c>
      <c s="7" r="D29" t="n">
        <v>200000</v>
      </c>
      <c s="7" r="E29" t="n">
        <v>100000</v>
      </c>
    </row>
    <row spans="1:9" r="30">
      <c s="4" r="A30" t="s">
        <v>222</v>
      </c>
    </row>
    <row spans="1:9" r="31">
      <c s="3" r="A31" t="s">
        <v>206</v>
      </c>
    </row>
    <row spans="1:9" r="32">
      <c s="4" r="A32" t="s">
        <v>223</v>
      </c>
      <c s="7" r="C32" t="n">
        <v>10000000</v>
      </c>
    </row>
    <row spans="1:9" r="33">
      <c s="4" r="A33" t="s">
        <v>102</v>
      </c>
      <c s="7" r="B33" t="n">
        <v>10000000</v>
      </c>
    </row>
    <row spans="1:9" r="34">
      <c s="4" r="A34" t="s">
        <v>224</v>
      </c>
      <c s="7" r="G34" t="n">
        <v>8000000</v>
      </c>
    </row>
    <row spans="1:9" r="35">
      <c s="4" r="A35" t="s">
        <v>215</v>
      </c>
      <c s="6" r="C35" t="n">
        <v>18415</v>
      </c>
    </row>
    <row spans="1:9" r="36">
      <c s="4" r="A36" t="s">
        <v>219</v>
      </c>
      <c s="9" r="C36" t="n">
        <v>10.86</v>
      </c>
    </row>
    <row spans="1:9" r="37">
      <c s="4" r="A37" t="s">
        <v>225</v>
      </c>
      <c s="4" r="C37" t="s">
        <v>226</v>
      </c>
    </row>
    <row spans="1:9" r="38">
      <c s="4" r="A38" t="s">
        <v>227</v>
      </c>
      <c s="4" r="C38" t="s">
        <v>228</v>
      </c>
    </row>
    <row spans="1:9" r="39">
      <c s="4" r="A39" t="s">
        <v>229</v>
      </c>
      <c s="4" r="C39" t="s">
        <v>230</v>
      </c>
    </row>
    <row spans="1:9" r="40">
      <c s="4" r="A40" t="s">
        <v>231</v>
      </c>
    </row>
    <row spans="1:9" r="41">
      <c s="3" r="A41" t="s">
        <v>206</v>
      </c>
    </row>
    <row spans="1:9" r="42">
      <c s="4" r="A42" t="s">
        <v>232</v>
      </c>
      <c s="4" r="C42" t="s">
        <v>233</v>
      </c>
    </row>
    <row spans="1:9" r="43">
      <c s="4" r="A43" t="s">
        <v>234</v>
      </c>
    </row>
    <row spans="1:9" r="44">
      <c s="3" r="A44" t="s">
        <v>206</v>
      </c>
    </row>
    <row spans="1:9" r="45">
      <c s="4" r="A45" t="s">
        <v>232</v>
      </c>
      <c s="4" r="C45" t="s">
        <v>2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36</v>
      </c>
      <c s="2" r="B1" t="s">
        <v>2</v>
      </c>
      <c s="2" r="C1" t="s">
        <v>27</v>
      </c>
    </row>
    <row spans="1:3" r="2">
      <c s="3" r="A2" t="s">
        <v>237</v>
      </c>
    </row>
    <row spans="1:3" r="3">
      <c s="4" r="A3" t="s">
        <v>206</v>
      </c>
      <c s="7" r="B3" t="n">
        <v>10000</v>
      </c>
      <c s="7" r="C3" t="n">
        <v>10000</v>
      </c>
    </row>
    <row spans="1:3" r="4">
      <c s="4" r="A4" t="s">
        <v>217</v>
      </c>
    </row>
    <row spans="1:3" r="5">
      <c s="3" r="A5" t="s">
        <v>237</v>
      </c>
    </row>
    <row spans="1:3" r="6">
      <c s="10" r="A6" t="n">
        <v>2016</v>
      </c>
      <c s="6" r="B6" t="n">
        <v>2303</v>
      </c>
    </row>
    <row spans="1:3" r="7">
      <c s="6" r="A7" t="n">
        <v>2017</v>
      </c>
      <c s="6" r="B7" t="n">
        <v>4406</v>
      </c>
    </row>
    <row spans="1:3" r="8">
      <c s="6" r="A8" t="n">
        <v>2018</v>
      </c>
      <c s="6" r="B8" t="n">
        <v>4993</v>
      </c>
    </row>
    <row spans="1:3" r="9">
      <c s="4" r="A9" t="s">
        <v>238</v>
      </c>
      <c s="6" r="B9" t="n">
        <v>11702</v>
      </c>
    </row>
    <row spans="1:3" r="10">
      <c s="4" r="A10" t="s">
        <v>239</v>
      </c>
      <c s="6" r="B10" t="n">
        <v>-1702</v>
      </c>
    </row>
    <row spans="1:3" r="11">
      <c s="4" r="A11" t="s">
        <v>206</v>
      </c>
      <c s="7" r="B11" t="n">
        <v>1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40</v>
      </c>
      <c s="2" r="B1" t="s">
        <v>241</v>
      </c>
    </row>
    <row spans="1:2" r="2">
      <c s="4" r="A2" t="s">
        <v>242</v>
      </c>
    </row>
    <row spans="1:2" r="3">
      <c s="3" r="A3" t="s">
        <v>122</v>
      </c>
    </row>
    <row spans="1:2" r="4">
      <c s="4" r="A4" t="s">
        <v>243</v>
      </c>
      <c s="7" r="B4" t="n">
        <v>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s="1" r="A1" t="s">
        <v>244</v>
      </c>
      <c s="2" r="B1" t="s">
        <v>245</v>
      </c>
    </row>
    <row spans="1:5" r="2">
      <c s="2" r="B2" t="s">
        <v>246</v>
      </c>
      <c s="2" r="C2" t="s">
        <v>2</v>
      </c>
      <c s="2" r="D2" t="s">
        <v>27</v>
      </c>
      <c s="2" r="E2" t="s">
        <v>205</v>
      </c>
    </row>
    <row spans="1:5" r="3">
      <c s="3" r="A3" t="s">
        <v>247</v>
      </c>
    </row>
    <row spans="1:5" r="4">
      <c s="4" r="A4" t="s">
        <v>60</v>
      </c>
      <c s="6" r="C4" t="n">
        <v>200000000</v>
      </c>
      <c s="6" r="D4" t="n">
        <v>200000000</v>
      </c>
      <c s="6" r="E4" t="n">
        <v>200000000</v>
      </c>
    </row>
    <row spans="1:5" r="5">
      <c s="4" r="A5" t="s">
        <v>248</v>
      </c>
      <c s="6" r="C5" t="n">
        <v>10000000</v>
      </c>
      <c s="6" r="D5" t="n">
        <v>10000000</v>
      </c>
      <c s="6" r="E5" t="n">
        <v>10000000</v>
      </c>
    </row>
    <row spans="1:5" r="6">
      <c s="4" r="A6" t="s">
        <v>216</v>
      </c>
    </row>
    <row spans="1:5" r="7">
      <c s="3" r="A7" t="s">
        <v>247</v>
      </c>
    </row>
    <row spans="1:5" r="8">
      <c s="4" r="A8" t="s">
        <v>249</v>
      </c>
      <c s="6" r="E8" t="n">
        <v>150000</v>
      </c>
    </row>
    <row spans="1:5" r="9">
      <c s="4" r="A9" t="s">
        <v>214</v>
      </c>
    </row>
    <row spans="1:5" r="10">
      <c s="3" r="A10" t="s">
        <v>247</v>
      </c>
    </row>
    <row spans="1:5" r="11">
      <c s="4" r="A11" t="s">
        <v>250</v>
      </c>
      <c s="7" r="B11" t="n">
        <v>6</v>
      </c>
    </row>
    <row spans="1:5" r="12">
      <c s="4" r="A12" t="s">
        <v>251</v>
      </c>
      <c s="7" r="B12" t="n">
        <v>35</v>
      </c>
    </row>
    <row spans="1:5" r="13">
      <c s="4" r="A13" t="s">
        <v>252</v>
      </c>
      <c s="6" r="E13" t="n">
        <v>6369567</v>
      </c>
    </row>
    <row spans="1:5" r="14">
      <c s="4" r="A14" t="s">
        <v>249</v>
      </c>
      <c s="6" r="E14" t="n">
        <v>38758</v>
      </c>
    </row>
    <row spans="1:5" r="15">
      <c s="4" r="A15" t="s">
        <v>253</v>
      </c>
    </row>
    <row spans="1:5" r="16">
      <c s="3" r="A16" t="s">
        <v>247</v>
      </c>
    </row>
    <row spans="1:5" r="17">
      <c s="4" r="A17" t="s">
        <v>254</v>
      </c>
      <c s="6" r="B17" t="n">
        <v>3600000</v>
      </c>
    </row>
    <row spans="1:5" r="18">
      <c s="4" r="A18" t="s">
        <v>255</v>
      </c>
      <c s="7" r="B18" t="n">
        <v>10</v>
      </c>
    </row>
    <row spans="1:5" r="19">
      <c s="4" r="A19" t="s">
        <v>256</v>
      </c>
    </row>
    <row spans="1:5" r="20">
      <c s="3" r="A20" t="s">
        <v>247</v>
      </c>
    </row>
    <row spans="1:5" r="21">
      <c s="4" r="A21" t="s">
        <v>254</v>
      </c>
      <c s="6" r="B21" t="n">
        <v>500000</v>
      </c>
    </row>
    <row spans="1:5" r="22">
      <c s="4" r="A22" t="s">
        <v>255</v>
      </c>
      <c s="7" r="B22"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25"/>
    <col customWidth="1" max="3" min="3" width="14"/>
    <col customWidth="1" max="4" min="4" width="25"/>
    <col customWidth="1" max="5" min="5" width="25"/>
  </cols>
  <sheetData>
    <row spans="1:5" r="1">
      <c s="1" r="A1" t="s">
        <v>257</v>
      </c>
      <c s="2" r="B1" t="s">
        <v>64</v>
      </c>
      <c s="2" r="D1" t="s">
        <v>1</v>
      </c>
    </row>
    <row spans="1:5" r="2">
      <c s="2" r="B2" t="s">
        <v>2</v>
      </c>
      <c s="2" r="C2" t="s">
        <v>65</v>
      </c>
      <c s="2" r="D2" t="s">
        <v>2</v>
      </c>
      <c s="2" r="E2" t="s">
        <v>65</v>
      </c>
    </row>
    <row spans="1:5" r="3">
      <c s="3" r="A3" t="s">
        <v>258</v>
      </c>
    </row>
    <row spans="1:5" r="4">
      <c s="4" r="A4" t="s">
        <v>259</v>
      </c>
      <c s="4" r="B4" t="s">
        <v>260</v>
      </c>
      <c s="4" r="D4" t="s">
        <v>260</v>
      </c>
      <c s="4" r="E4" t="s">
        <v>260</v>
      </c>
    </row>
    <row spans="1:5" r="5">
      <c s="4" r="A5" t="s">
        <v>261</v>
      </c>
      <c s="4" r="B5" t="s">
        <v>262</v>
      </c>
      <c s="4" r="D5" t="s">
        <v>263</v>
      </c>
      <c s="4" r="E5" t="s">
        <v>264</v>
      </c>
    </row>
    <row spans="1:5" r="6">
      <c s="4" r="A6" t="s">
        <v>265</v>
      </c>
      <c s="4" r="B6" t="s">
        <v>266</v>
      </c>
      <c s="4" r="C6" t="s">
        <v>267</v>
      </c>
      <c s="4" r="D6" t="s">
        <v>266</v>
      </c>
      <c s="4" r="E6" t="s">
        <v>268</v>
      </c>
    </row>
    <row spans="1:5" r="7">
      <c s="4" r="A7" t="s">
        <v>269</v>
      </c>
      <c s="4" r="B7" t="s">
        <v>270</v>
      </c>
      <c s="4" r="C7" t="s">
        <v>270</v>
      </c>
      <c s="4" r="D7" t="s">
        <v>270</v>
      </c>
      <c s="4" r="E7" t="s">
        <v>270</v>
      </c>
    </row>
    <row spans="1:5" r="8">
      <c s="3" r="A8" t="s">
        <v>271</v>
      </c>
    </row>
    <row spans="1:5" r="9">
      <c s="4" r="A9" t="s">
        <v>272</v>
      </c>
      <c s="7" r="B9" t="n">
        <v>943</v>
      </c>
      <c s="7" r="C9" t="n">
        <v>427</v>
      </c>
      <c s="7" r="D9" t="n">
        <v>1800</v>
      </c>
      <c s="7" r="E9" t="n">
        <v>674</v>
      </c>
    </row>
    <row spans="1:5" r="10">
      <c s="4" r="A10" t="s">
        <v>69</v>
      </c>
    </row>
    <row spans="1:5" r="11">
      <c s="3" r="A11" t="s">
        <v>271</v>
      </c>
    </row>
    <row spans="1:5" r="12">
      <c s="4" r="A12" t="s">
        <v>272</v>
      </c>
      <c s="6" r="B12" t="n">
        <v>357</v>
      </c>
      <c s="6" r="C12" t="n">
        <v>229</v>
      </c>
      <c s="6" r="D12" t="n">
        <v>710</v>
      </c>
      <c s="6" r="E12" t="n">
        <v>382</v>
      </c>
    </row>
    <row spans="1:5" r="13">
      <c s="4" r="A13" t="s">
        <v>70</v>
      </c>
    </row>
    <row spans="1:5" r="14">
      <c s="3" r="A14" t="s">
        <v>271</v>
      </c>
    </row>
    <row spans="1:5" r="15">
      <c s="4" r="A15" t="s">
        <v>272</v>
      </c>
      <c s="7" r="B15" t="n">
        <v>586</v>
      </c>
      <c s="7" r="C15" t="n">
        <v>198</v>
      </c>
      <c s="7" r="D15" t="n">
        <v>1090</v>
      </c>
      <c s="7" r="E15" t="n">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r="A1" t="s">
        <v>273</v>
      </c>
      <c s="2" r="B1" t="s">
        <v>245</v>
      </c>
      <c s="2" r="C1" t="s">
        <v>64</v>
      </c>
      <c s="2" r="E1" t="s">
        <v>1</v>
      </c>
      <c s="2" r="G1" t="s">
        <v>274</v>
      </c>
    </row>
    <row spans="1:7" r="2">
      <c s="2" r="B2" t="s">
        <v>275</v>
      </c>
      <c s="2" r="C2" t="s">
        <v>2</v>
      </c>
      <c s="2" r="D2" t="s">
        <v>65</v>
      </c>
      <c s="2" r="E2" t="s">
        <v>2</v>
      </c>
      <c s="2" r="F2" t="s">
        <v>65</v>
      </c>
      <c s="2" r="G2" t="s">
        <v>27</v>
      </c>
    </row>
    <row spans="1:7" r="3">
      <c s="3" r="A3" t="s">
        <v>276</v>
      </c>
    </row>
    <row spans="1:7" r="4">
      <c s="4" r="A4" t="s">
        <v>277</v>
      </c>
      <c s="7" r="C4" t="n">
        <v>807</v>
      </c>
      <c s="7" r="D4" t="n">
        <v>4197</v>
      </c>
      <c s="7" r="E4" t="n">
        <v>2017</v>
      </c>
      <c s="7" r="F4" t="n">
        <v>5329</v>
      </c>
    </row>
    <row spans="1:7" r="5">
      <c s="4" r="A5" t="s">
        <v>278</v>
      </c>
    </row>
    <row spans="1:7" r="6">
      <c s="3" r="A6" t="s">
        <v>276</v>
      </c>
    </row>
    <row spans="1:7" r="7">
      <c s="4" r="A7" t="s">
        <v>279</v>
      </c>
      <c s="7" r="B7" t="n">
        <v>10000</v>
      </c>
    </row>
    <row spans="1:7" r="8">
      <c s="4" r="A8" t="s">
        <v>280</v>
      </c>
      <c s="4" r="C8" t="s">
        <v>281</v>
      </c>
      <c s="4" r="E8" t="s">
        <v>281</v>
      </c>
      <c s="4" r="G8" t="s">
        <v>282</v>
      </c>
    </row>
    <row spans="1:7" r="9">
      <c s="4" r="A9" t="s">
        <v>283</v>
      </c>
      <c s="6" r="B9" t="n">
        <v>155000</v>
      </c>
    </row>
    <row spans="1:7" r="10">
      <c s="4" r="A10" t="s">
        <v>284</v>
      </c>
      <c s="7" r="C10" t="n">
        <v>145000</v>
      </c>
      <c s="7" r="E10" t="n">
        <v>145000</v>
      </c>
    </row>
    <row spans="1:7" r="11">
      <c s="4" r="A11" t="s">
        <v>285</v>
      </c>
      <c s="4" r="E11" t="s">
        <v>286</v>
      </c>
    </row>
    <row spans="1:7" r="12">
      <c s="4" r="A12" t="s">
        <v>287</v>
      </c>
      <c s="4" r="E12" t="s">
        <v>288</v>
      </c>
    </row>
    <row spans="1:7" r="13">
      <c s="4" r="A13" t="s">
        <v>289</v>
      </c>
      <c s="4" r="E13" t="s">
        <v>290</v>
      </c>
    </row>
    <row spans="1:7" r="14">
      <c s="4" r="A14" t="s">
        <v>277</v>
      </c>
      <c s="6" r="C14" t="n">
        <v>800</v>
      </c>
      <c s="7" r="D14" t="n">
        <v>4200</v>
      </c>
      <c s="7" r="E14" t="n">
        <v>2000</v>
      </c>
      <c s="7" r="F14" t="n">
        <v>5300</v>
      </c>
    </row>
    <row spans="1:7" r="15">
      <c s="4" r="A15" t="s">
        <v>92</v>
      </c>
      <c s="6" r="C15" t="n">
        <v>2200</v>
      </c>
      <c s="6" r="E15" t="n">
        <v>2200</v>
      </c>
    </row>
    <row spans="1:7" r="16">
      <c s="4" r="A16" t="s">
        <v>291</v>
      </c>
    </row>
    <row spans="1:7" r="17">
      <c s="3" r="A17" t="s">
        <v>276</v>
      </c>
    </row>
    <row spans="1:7" r="18">
      <c s="4" r="A18" t="s">
        <v>283</v>
      </c>
      <c s="6" r="B18" t="n">
        <v>20000</v>
      </c>
    </row>
    <row spans="1:7" r="19">
      <c s="4" r="A19" t="s">
        <v>292</v>
      </c>
    </row>
    <row spans="1:7" r="20">
      <c s="3" r="A20" t="s">
        <v>276</v>
      </c>
    </row>
    <row spans="1:7" r="21">
      <c s="4" r="A21" t="s">
        <v>283</v>
      </c>
      <c s="6" r="B21" t="n">
        <v>52500</v>
      </c>
    </row>
    <row spans="1:7" r="22">
      <c s="4" r="A22" t="s">
        <v>293</v>
      </c>
    </row>
    <row spans="1:7" r="23">
      <c s="3" r="A23" t="s">
        <v>276</v>
      </c>
    </row>
    <row spans="1:7" r="24">
      <c s="4" r="A24" t="s">
        <v>283</v>
      </c>
      <c s="7" r="B24" t="n">
        <v>82500</v>
      </c>
    </row>
    <row spans="1:7" r="25">
      <c s="4" r="A25" t="s">
        <v>294</v>
      </c>
      <c s="6" r="E25" t="n">
        <v>10000</v>
      </c>
    </row>
    <row spans="1:7" r="26">
      <c s="4" r="A26" t="s">
        <v>295</v>
      </c>
      <c s="6" r="E26" t="n">
        <v>3000</v>
      </c>
    </row>
    <row spans="1:7" r="27">
      <c s="4" r="A27" t="s">
        <v>296</v>
      </c>
    </row>
    <row spans="1:7" r="28">
      <c s="3" r="A28" t="s">
        <v>276</v>
      </c>
    </row>
    <row spans="1:7" r="29">
      <c s="4" r="A29" t="s">
        <v>297</v>
      </c>
      <c s="7" r="C29" t="n">
        <v>800</v>
      </c>
      <c s="7" r="E29" t="n">
        <v>1100</v>
      </c>
    </row>
    <row spans="1:7" r="30">
      <c s="4" r="A30" t="s">
        <v>298</v>
      </c>
      <c s="9" r="C30" t="n">
        <v>0.06</v>
      </c>
      <c s="9" r="E30" t="n">
        <v>0.09</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7</v>
      </c>
    </row>
    <row spans="1:3" r="2">
      <c s="3" r="A2" t="s">
        <v>54</v>
      </c>
    </row>
    <row spans="1:3" r="3">
      <c s="4" r="A3" t="s">
        <v>55</v>
      </c>
      <c s="8" r="B3" t="n">
        <v>0.001</v>
      </c>
      <c s="8" r="C3" t="n">
        <v>0.001</v>
      </c>
    </row>
    <row spans="1:3" r="4">
      <c s="4" r="A4" t="s">
        <v>56</v>
      </c>
      <c s="6" r="B4" t="n">
        <v>10000000</v>
      </c>
      <c s="6" r="C4" t="n">
        <v>10000000</v>
      </c>
    </row>
    <row spans="1:3" r="5">
      <c s="4" r="A5" t="s">
        <v>57</v>
      </c>
      <c s="6" r="B5" t="n">
        <v>0</v>
      </c>
      <c s="6" r="C5" t="n">
        <v>0</v>
      </c>
    </row>
    <row spans="1:3" r="6">
      <c s="4" r="A6" t="s">
        <v>58</v>
      </c>
      <c s="6" r="B6" t="n">
        <v>0</v>
      </c>
      <c s="6" r="C6" t="n">
        <v>0</v>
      </c>
    </row>
    <row spans="1:3" r="7">
      <c s="4" r="A7" t="s">
        <v>59</v>
      </c>
      <c s="8" r="B7" t="n">
        <v>0.001</v>
      </c>
      <c s="8" r="C7" t="n">
        <v>0.001</v>
      </c>
    </row>
    <row spans="1:3" r="8">
      <c s="4" r="A8" t="s">
        <v>60</v>
      </c>
      <c s="6" r="B8" t="n">
        <v>200000000</v>
      </c>
      <c s="6" r="C8" t="n">
        <v>200000000</v>
      </c>
    </row>
    <row spans="1:3" r="9">
      <c s="4" r="A9" t="s">
        <v>61</v>
      </c>
      <c s="6" r="B9" t="n">
        <v>12203886</v>
      </c>
      <c s="6" r="C9" t="n">
        <v>12175942</v>
      </c>
    </row>
    <row spans="1:3" r="10">
      <c s="4" r="A10" t="s">
        <v>62</v>
      </c>
      <c s="6" r="B10" t="n">
        <v>12203886</v>
      </c>
      <c s="6" r="C10" t="n">
        <v>121759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807</v>
      </c>
      <c s="7" r="C4" t="n">
        <v>4197</v>
      </c>
      <c s="7" r="D4" t="n">
        <v>2017</v>
      </c>
      <c s="7" r="E4" t="n">
        <v>5329</v>
      </c>
    </row>
    <row spans="1:5" r="5">
      <c s="3" r="A5" t="s">
        <v>68</v>
      </c>
    </row>
    <row spans="1:5" r="6">
      <c s="4" r="A6" t="s">
        <v>69</v>
      </c>
      <c s="6" r="B6" t="n">
        <v>6773</v>
      </c>
      <c s="6" r="C6" t="n">
        <v>5405</v>
      </c>
      <c s="6" r="D6" t="n">
        <v>12268</v>
      </c>
      <c s="6" r="E6" t="n">
        <v>9236</v>
      </c>
    </row>
    <row spans="1:5" r="7">
      <c s="4" r="A7" t="s">
        <v>70</v>
      </c>
      <c s="6" r="B7" t="n">
        <v>2044</v>
      </c>
      <c s="6" r="C7" t="n">
        <v>1476</v>
      </c>
      <c s="6" r="D7" t="n">
        <v>4053</v>
      </c>
      <c s="6" r="E7" t="n">
        <v>2489</v>
      </c>
    </row>
    <row spans="1:5" r="8">
      <c s="4" r="A8" t="s">
        <v>71</v>
      </c>
      <c s="6" r="B8" t="n">
        <v>8817</v>
      </c>
      <c s="6" r="C8" t="n">
        <v>6881</v>
      </c>
      <c s="6" r="D8" t="n">
        <v>16321</v>
      </c>
      <c s="6" r="E8" t="n">
        <v>11725</v>
      </c>
    </row>
    <row spans="1:5" r="9">
      <c s="4" r="A9" t="s">
        <v>72</v>
      </c>
      <c s="6" r="B9" t="n">
        <v>-8010</v>
      </c>
      <c s="6" r="C9" t="n">
        <v>-2684</v>
      </c>
      <c s="6" r="D9" t="n">
        <v>-14304</v>
      </c>
      <c s="6" r="E9" t="n">
        <v>-6396</v>
      </c>
    </row>
    <row spans="1:5" r="10">
      <c s="3" r="A10" t="s">
        <v>73</v>
      </c>
    </row>
    <row spans="1:5" r="11">
      <c s="4" r="A11" t="s">
        <v>74</v>
      </c>
      <c s="6" r="B11" t="n">
        <v>-291</v>
      </c>
      <c s="6" r="C11" t="n">
        <v>-224</v>
      </c>
      <c s="6" r="D11" t="n">
        <v>-584</v>
      </c>
      <c s="6" r="E11" t="n">
        <v>-480</v>
      </c>
    </row>
    <row spans="1:5" r="12">
      <c s="4" r="A12" t="s">
        <v>75</v>
      </c>
      <c s="6" r="B12" t="n">
        <v>4</v>
      </c>
      <c s="6" r="C12" t="n">
        <v>-13</v>
      </c>
      <c s="6" r="D12" t="n">
        <v>65</v>
      </c>
      <c s="6" r="E12" t="n">
        <v>-40</v>
      </c>
    </row>
    <row spans="1:5" r="13">
      <c s="4" r="A13" t="s">
        <v>76</v>
      </c>
      <c s="6" r="B13" t="n">
        <v>-287</v>
      </c>
      <c s="6" r="C13" t="n">
        <v>-237</v>
      </c>
      <c s="6" r="D13" t="n">
        <v>-519</v>
      </c>
      <c s="6" r="E13" t="n">
        <v>-520</v>
      </c>
    </row>
    <row spans="1:5" r="14">
      <c s="4" r="A14" t="s">
        <v>77</v>
      </c>
      <c s="6" r="B14" t="n">
        <v>-8297</v>
      </c>
      <c s="6" r="C14" t="n">
        <v>-2921</v>
      </c>
      <c s="6" r="D14" t="n">
        <v>-14823</v>
      </c>
      <c s="6" r="E14" t="n">
        <v>-6916</v>
      </c>
    </row>
    <row spans="1:5" r="15">
      <c s="4" r="A15" t="s">
        <v>78</v>
      </c>
      <c s="6" r="E15" t="n">
        <v>-31</v>
      </c>
    </row>
    <row spans="1:5" r="16">
      <c s="4" r="A16" t="s">
        <v>79</v>
      </c>
      <c s="7" r="B16" t="n">
        <v>-8297</v>
      </c>
      <c s="7" r="C16" t="n">
        <v>-2921</v>
      </c>
      <c s="7" r="D16" t="n">
        <v>-14823</v>
      </c>
      <c s="7" r="E16" t="n">
        <v>-6947</v>
      </c>
    </row>
    <row spans="1:5" r="17">
      <c s="4" r="A17" t="s">
        <v>80</v>
      </c>
      <c s="9" r="B17" t="n">
        <v>-0.68</v>
      </c>
      <c s="9" r="C17" t="n">
        <v>-0.24</v>
      </c>
      <c s="9" r="D17" t="n">
        <v>-1.22</v>
      </c>
      <c s="9" r="E17" t="n">
        <v>-0.6899999999999999</v>
      </c>
    </row>
    <row spans="1:5" r="18">
      <c s="4" r="A18" t="s">
        <v>81</v>
      </c>
      <c s="6" r="B18" t="n">
        <v>12195070</v>
      </c>
      <c s="6" r="C18" t="n">
        <v>12096599</v>
      </c>
      <c s="6" r="D18" t="n">
        <v>12187256</v>
      </c>
      <c s="6" r="E18" t="n">
        <v>10071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5</v>
      </c>
    </row>
    <row spans="1:3" r="3">
      <c s="3" r="A3" t="s">
        <v>83</v>
      </c>
    </row>
    <row spans="1:3" r="4">
      <c s="4" r="A4" t="s">
        <v>77</v>
      </c>
      <c s="7" r="B4" t="n">
        <v>-14823000</v>
      </c>
      <c s="7" r="C4" t="n">
        <v>-6916000</v>
      </c>
    </row>
    <row spans="1:3" r="5">
      <c s="3" r="A5" t="s">
        <v>84</v>
      </c>
    </row>
    <row spans="1:3" r="6">
      <c s="4" r="A6" t="s">
        <v>85</v>
      </c>
      <c s="6" r="B6" t="n">
        <v>1800000</v>
      </c>
      <c s="6" r="C6" t="n">
        <v>674000</v>
      </c>
    </row>
    <row spans="1:3" r="7">
      <c s="4" r="A7" t="s">
        <v>86</v>
      </c>
      <c s="6" r="B7" t="n">
        <v>48000</v>
      </c>
      <c s="6" r="C7" t="n">
        <v>18000</v>
      </c>
    </row>
    <row spans="1:3" r="8">
      <c s="4" r="A8" t="s">
        <v>87</v>
      </c>
      <c s="6" r="B8" t="n">
        <v>52000</v>
      </c>
      <c s="6" r="C8" t="n">
        <v>60000</v>
      </c>
    </row>
    <row spans="1:3" r="9">
      <c s="4" r="A9" t="s">
        <v>88</v>
      </c>
      <c s="6" r="B9" t="n">
        <v>3000</v>
      </c>
    </row>
    <row spans="1:3" r="10">
      <c s="4" r="A10" t="s">
        <v>89</v>
      </c>
      <c s="6" r="B10" t="n">
        <v>271000</v>
      </c>
      <c s="6" r="C10" t="n">
        <v>232000</v>
      </c>
    </row>
    <row spans="1:3" r="11">
      <c s="4" r="A11" t="s">
        <v>90</v>
      </c>
      <c s="6" r="C11" t="n">
        <v>65000</v>
      </c>
    </row>
    <row spans="1:3" r="12">
      <c s="4" r="A12" t="s">
        <v>91</v>
      </c>
      <c s="6" r="B12" t="n">
        <v>-25000</v>
      </c>
      <c s="6" r="C12" t="n">
        <v>5000</v>
      </c>
    </row>
    <row spans="1:3" r="13">
      <c s="4" r="A13" t="s">
        <v>92</v>
      </c>
      <c s="6" r="B13" t="n">
        <v>-1167000</v>
      </c>
      <c s="6" r="C13" t="n">
        <v>-1714000</v>
      </c>
    </row>
    <row spans="1:3" r="14">
      <c s="3" r="A14" t="s">
        <v>93</v>
      </c>
    </row>
    <row spans="1:3" r="15">
      <c s="4" r="A15" t="s">
        <v>94</v>
      </c>
      <c s="6" r="B15" t="n">
        <v>-420000</v>
      </c>
      <c s="6" r="C15" t="n">
        <v>-3599000</v>
      </c>
    </row>
    <row spans="1:3" r="16">
      <c s="4" r="A16" t="s">
        <v>37</v>
      </c>
      <c s="6" r="B16" t="n">
        <v>-1677000</v>
      </c>
      <c s="6" r="C16" t="n">
        <v>3168000</v>
      </c>
    </row>
    <row spans="1:3" r="17">
      <c s="4" r="A17" t="s">
        <v>38</v>
      </c>
      <c s="6" r="B17" t="n">
        <v>-184000</v>
      </c>
      <c s="6" r="C17" t="n">
        <v>-105000</v>
      </c>
    </row>
    <row spans="1:3" r="18">
      <c s="4" r="A18" t="s">
        <v>95</v>
      </c>
      <c s="6" r="B18" t="n">
        <v>-16122000</v>
      </c>
      <c s="6" r="C18" t="n">
        <v>-8112000</v>
      </c>
    </row>
    <row spans="1:3" r="19">
      <c s="3" r="A19" t="s">
        <v>96</v>
      </c>
    </row>
    <row spans="1:3" r="20">
      <c s="4" r="A20" t="s">
        <v>97</v>
      </c>
      <c s="6" r="B20" t="n">
        <v>-3000</v>
      </c>
      <c s="6" r="C20" t="n">
        <v>-64000</v>
      </c>
    </row>
    <row spans="1:3" r="21">
      <c s="4" r="A21" t="s">
        <v>98</v>
      </c>
      <c s="6" r="B21" t="n">
        <v>-3582000</v>
      </c>
    </row>
    <row spans="1:3" r="22">
      <c s="4" r="A22" t="s">
        <v>99</v>
      </c>
      <c s="6" r="B22" t="n">
        <v>12226000</v>
      </c>
    </row>
    <row spans="1:3" r="23">
      <c s="4" r="A23" t="s">
        <v>100</v>
      </c>
      <c s="6" r="B23" t="n">
        <v>8641000</v>
      </c>
      <c s="6" r="C23" t="n">
        <v>-64000</v>
      </c>
    </row>
    <row spans="1:3" r="24">
      <c s="3" r="A24" t="s">
        <v>101</v>
      </c>
    </row>
    <row spans="1:3" r="25">
      <c s="4" r="A25" t="s">
        <v>102</v>
      </c>
      <c s="6" r="C25" t="n">
        <v>8000000</v>
      </c>
    </row>
    <row spans="1:3" r="26">
      <c s="4" r="A26" t="s">
        <v>103</v>
      </c>
      <c s="6" r="C26" t="n">
        <v>-9930000</v>
      </c>
    </row>
    <row spans="1:3" r="27">
      <c s="4" r="A27" t="s">
        <v>104</v>
      </c>
      <c s="6" r="C27" t="n">
        <v>36263000</v>
      </c>
    </row>
    <row spans="1:3" r="28">
      <c s="4" r="A28" t="s">
        <v>105</v>
      </c>
      <c s="6" r="B28" t="n">
        <v>128000</v>
      </c>
      <c s="6" r="C28" t="n">
        <v>7000</v>
      </c>
    </row>
    <row spans="1:3" r="29">
      <c s="4" r="A29" t="s">
        <v>106</v>
      </c>
      <c s="6" r="B29" t="n">
        <v>128000</v>
      </c>
      <c s="6" r="C29" t="n">
        <v>34340000</v>
      </c>
    </row>
    <row spans="1:3" r="30">
      <c s="4" r="A30" t="s">
        <v>107</v>
      </c>
      <c s="6" r="B30" t="n">
        <v>-7353000</v>
      </c>
      <c s="6" r="C30" t="n">
        <v>26164000</v>
      </c>
    </row>
    <row spans="1:3" r="31">
      <c s="4" r="A31" t="s">
        <v>108</v>
      </c>
      <c s="6" r="B31" t="n">
        <v>41373000</v>
      </c>
      <c s="6" r="C31" t="n">
        <v>35000000</v>
      </c>
    </row>
    <row spans="1:3" r="32">
      <c s="4" r="A32" t="s">
        <v>109</v>
      </c>
      <c s="7" r="B32" t="n">
        <v>34020000</v>
      </c>
      <c s="7" r="C32" t="n">
        <v>611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Short-Term Investments and Fair</vt:lpstr>
      <vt:lpstr>Property and Equipment</vt:lpstr>
      <vt:lpstr>Long-Term Debt</vt:lpstr>
      <vt:lpstr>Commitments and Contingencies</vt:lpstr>
      <vt:lpstr>Stockholders_ Equity</vt:lpstr>
      <vt:lpstr>Collaboration</vt:lpstr>
      <vt:lpstr>Organization and Summary of S13</vt:lpstr>
      <vt:lpstr>Organization and Summary of S14</vt:lpstr>
      <vt:lpstr>Short-Term Investments and Fa15</vt:lpstr>
      <vt:lpstr>Property and Equipment (Tables)</vt:lpstr>
      <vt:lpstr>Long-Term Debt (Tables)</vt:lpstr>
      <vt:lpstr>Redeemable Convertible Preferre</vt:lpstr>
      <vt:lpstr>Organization and Summary of S19</vt:lpstr>
      <vt:lpstr>Organization and Summary of S20</vt:lpstr>
      <vt:lpstr>Short-Term Investments and Fa21</vt:lpstr>
      <vt:lpstr>Property and Equipment (Details</vt:lpstr>
      <vt:lpstr>Long-Term Debt (Details)</vt:lpstr>
      <vt:lpstr>Long-Term Debt (Maturities) (De</vt:lpstr>
      <vt:lpstr>Commitments and Contingencies (</vt:lpstr>
      <vt:lpstr>Stockholders' Equity (Details)</vt:lpstr>
      <vt:lpstr>Stockholders' Equity (SBC) (Det</vt:lpstr>
      <vt:lpstr>Collabo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02:29Z</dcterms:created>
  <dcterms:modified xmlns:dcterms="http://purl.org/dc/terms/" xmlns:xsi="http://www.w3.org/2001/XMLSchema-instance" xsi:type="dcterms:W3CDTF">2016-08-10T18:02:29Z</dcterms:modified>
  <dc:title xmlns:dc="http://purl.org/dc/elements/1.1/">Untitled</dc:title>
  <dc:description xmlns:dc="http://purl.org/dc/elements/1.1/"/>
  <dc:subject xmlns:dc="http://purl.org/dc/elements/1.1/"/>
  <cp:keywords/>
  <cp:category/>
</cp:coreProperties>
</file>